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plitude, Inc.</t>
        </is>
      </c>
    </row>
    <row r="8">
      <c r="A8" s="4" t="inlineStr">
        <is>
          <t>Entity Central Index Key</t>
        </is>
      </c>
      <c r="B8" s="4" t="inlineStr">
        <is>
          <t>00018666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Pay Versus Performance Table As required by Item 402(v) of Regulation S-K, we are providing the following information about the relationship between the executive compensation actually paid to our named executive officers for the fiscal years ended December 31, 2023, December 31, 2022 and December 31, 2021 and certain aspects of our financial performance. We completed our Direct Listing in September 2021, so we have not included any information for fiscal year 2020 while we were a privately-held company. Prior to and since our Direct Listing, we have not yet granted performance-based equity awards. For further information concerning our “pay for performance” philosophy and how we align executive compensation with our performance, please refer to “ Executive Compensation – Compensation Discussion and Analysis ​ (a) ​ ​ (b) ​ ​ (c) ​ ​ (d) ​ ​ (e) ​ ​ (f) ​ ​ (g) ​ ​ (h) ​ ​ (i) ​ ​ ​ ​ ​ ​ ​ ​ ​ ​ ​ ​ Value of Initial Fixed $100 Investment Based on: ​ ​ ​ ​ ​ ​ Year ​ ​ Summary Compensation Table Total for PEO ($) (1) ​ ​ Compensation Actually Paid to PEO($) (2) ​ ​ Average Summary Compensation Table Total for Non-PEO Named Executive Officers ($) (3) ​ ​ Average Compensation Actually Paid to Non- PEO Named Executive Officers ($) (4) ​ ​ Total Stockholder Return($) (5) ​ ​ Peer Group Total Stockholder Return($) (6) ​ ​ Net Income (Loss) (in millions) ($) (7) ​ ​ Company- Selected Measure – GAAP Revenue (in millions) ($) ​ ​ 2023 ​ ​ $300,000 ​ ​ ​$147,456 ​ ​ $3,351,589 ​ ​ ​$2,242,561 ​ ​ $23.21 ​ ​ 61.33 ​ ​ ($90.36) ​ ​ $276 ​ ​ 2022 ​ ​ $450,000 ​ ​ ($70,416,709) ​ ​ $7,994,979 ​ ​ ​($14,202,174) ​ ​ $22.04 ​ ​ 43.78 ​ ​ ($93.38) ​ ​ $238 ​ ​ 2021 ​ ​ $450,000 ​ ​ $102,026,238 ​ ​ $771,571 ​ ​ ​$40,646,680 ​ ​ $96.61 ​ ​ $90.31 ​ ​ ($74.98) ​ ​ $167 ​ (1) The dollar amounts reported in column (b) represent the amount of total compensation reported for Mr. Skates (our “PEO”) for each covered fiscal year in the “Total” column of the Summary Compensation Table for such fiscal year. Please refer to “ Executive Compensation – Executive Compensation Tables – Fiscal Year 2023 Summary Compensation Table (2) The dollar amounts reported in column (c) represent the amount of executive “compensation actually paid” (“CAP”) to our PEO, as computed in accordance with Item 402(v) of Regulation S-K for each covered fiscal year. The dollar amounts do not reflect the actual amount of compensation earned or received by or paid to our PEO in each covered fiscal year. Our PEO does not participate in a defined benefit plan, so no adjustment for pension benefits is included in the table below. In accordance with the requirements of Item 402(v) of Regulation S-K, the following adjustments were made to our PEO’s total compensation for each covered fiscal year to determine his CAP: ​ Year ​ ​ Reported Summary Compensation Table Total for PEO ​ ​ Reported Value of Equity Awards (a) ​ ​ Equity Award Adjustments (b) ​ ​ Compensation Actually Paid to PEO ​ ​ 2023 ​ ​ $300,000 ​ ​ $0 ​ ​ ($152,544) ​ ​ $147,456 ​ ​ 2022 ​ ​ $450,000 ​ ​ $0 ​ ​ ($70,866,709) ​ ​ ($70,416,709) ​ ​ 2021 ​ ​ $450,000 ​ ​ $0 ​ ​ $101,576,238 ​ ​ $102,026,238 ​ (a) The grant date fair value of equity awards represents the total of the amounts reported in the “Stock Awards” and “Option Awards” columns in the Summary Compensation Table for each covered fiscal year. (b) The equity award adjustments for each covered fiscal year include the addition (or subtraction, as applicable) of the following: (i) the year-end fair value of any equity awards granted in the covered fiscal year that are outstanding and unvested as of the end of the covered fiscal year; (ii) the amount equal to the change as of the end of the covered fiscal year (from the end of the prior fiscal year) in fair value (whether positive or negative) of any equity awards granted in any prior fiscal year that are outstanding and unvested as of the end of the covered fiscal year; (iii) for equity awards that are granted and vest in the same covered fiscal year, the fair value as of the vesting date; (iv) for equity awards granted in any prior fiscal year for which all applicable vesting conditions were satisfied at the end of or during the covered fiscal year, the amount equal to the change as of the vesting date (from the end of the prior fiscal year) in fair value (whether positive or negative); (v) for equity awards granted in any prior fiscal year that are determined to fail to meet the applicable vesting conditions during the covered fiscal year, a deduction for the amount equal to the fair value at the end of the prior fiscal year; and (vi) the dollar value of any dividends or other earnings paid on stock or option awards in the covered fiscal year prior to the vesting date that are not otherwise included in the total compensation for the covered fiscal year. The valuation assumptions used to calculate the fair values of the stock options held by our PEO that vested during or were outstanding as of the end of each covered fiscal year materially differed from those valuation assumptions disclosed at the time of grant in the following respects: the expected term assumptions varied from seven years to ten years, the stock price volatility assumptions varied from 51.95% to 57.13%, and the risk-free interest rate assumptions varied from 1.09% to 4.75%, depending on the specific stock option the fair value of which was being recalculated. The valuation assumptions used to calculate the fair values of the RSU awards held by our PEO that vested during or were outstanding as of the end of each covered fiscal year did not materially differ from those valuation assumptions disclosed at the time of grant. For the majority of these values, the valuation was based on objective, observable market prices on the closing price on the day of vest. The amounts deducted or added in calculating the equity award adjustments are as follows: ​ Year ​ ​ Year End Fair Value of Equity Awards ​ ​ Year over Year Change in Fair Value of Outstanding and Unvested Equity Awards ​ ​ Fair Value as of Vesting Date of Equity Awards Granted and Vested in Year ​ ​ Year over Year Change in Fair Value of Equity Awards Granted in Prior Years that Vested in Year ​ ​ Fair Value at End of Prior Year of Equity Awards that Failed to Meet Vesting Conditions in Year ​ ​ Value of Dividends or other Earnings Paid on Stock or Option Awards not Otherwise Reflected in Fair Value or Total Compensation ​ ​ Total Equity Award Adjustments ​ ​ 2023 ​ ​ $0 ​ ​ $123,232 ​ ​ $0 ​ ​ ($275,776) ​ ​ $0 ​ ​ — ​ ​ ($152,544) ​ ​ 2022 ​ ​ $0 ​ ​ ($41,690,077) ​ ​ $0 ​ ​ ($29,176,632) ​ ​ $0 ​ ​ — ​ ​ ($70,866,709) ​ ​ 2021 ​ ​ $0 ​ ​ $87,392,626 ​ ​ $0 ​ ​ $14,183,612 ​ ​ $0 ​ ​ — ​ ​ $101,576,238 ​ (3) The dollar amounts reported in column (d) represent the average of the amounts of total compensation reported for our named executive officers (our “NEOs”) as a group (excluding Mr. Skates, who has served as our PEO since 2012) for each covered fiscal year in the “Total” column of the Summary Compensation Table for such fiscal year. Please refer to “ Executive Compensation – Executive Compensation Tables – Fiscal Year 2023 Summary Compensation Table (4) The dollar amounts reported in column (e) represent the average of the amount of executive “compensation actually paid” to our NEOs as a group (excluding our PEO), as computed in accordance with Item 402(v) of Regulation S-K for each covered fiscal year. The dollar amounts do not reflect the average actual amount of compensation earned or received by or paid to our NEOs as a group (excluding our PEO) in each covered fiscal year. Our NEOs do not participate in a defined benefit plan, so no adjustment for pension benefits is included in the table below. In accordance with the requirements of Item 402(v) of Regulation S-K, the following adjustments were made to the average of the total compensation of our NEOs as a group (excluding our PEO) for each covered fiscal year to determine the CAP, using the same methodology described above in Note 2(b): ​ Year ​ ​ Average Reported Summary Compensation Table Total for Non-PEO Named Executive Officers ​ ​ Average Reported Value of Equity Awards (a) ​ ​ Average Equity Award Adjustments (b) ​ ​ Average Compensation Actually Paid to Non- PEO Named Executive Officers ​ ​ 2023 ​ ​ $3,351,589 ​ ​ 2,864,822 ​ ​ $1,755,794 ​ ​ $2,242,561 ​ ​ 2022 ​ ​ $7,994,979 ​ ​ $7,496,242 ​ ​ ($14,700,911) ​ ​ ($14,202,174) ​ ​ 2021 ​ ​ $771,571 ​ ​ $0 ​ ​ $39,875,109 ​ ​ $40,646,680 ​ (a) The grant date fair value of equity awards represents the total of the amounts reported in the “Stock Awards” and “Option Awards” columns in the Summary Compensation Table for each covered fiscal year. (b) The valuation assumptions used to calculate the fair values of the stock options held by our NEOs as a group (excluding our PEO) that vested during or were outstanding as of the end of each covered fiscal year materially differed from those valuation assumptions disclosed at the time of grant in the following respects: the expected term assumptions varied from five years to ten years, the stock price volatility assumptions varied from 52.0% to 60.60%, and the risk-free interest rate assumptions varied from 0.9% to 4.75%, depending on the specific stock option the fair value of which was being recalculated. The valuation assumptions used to calculate the fair values of the RSU awards held by our NEOs as a group (excluding our PEO) that vested during or were outstanding as of the end of each covered fiscal year did not materially differ from those valuation assumptions disclosed at the time of grant. For the majority of these values, the valuation was based on objective, observable market prices on the closing price on the day of vest. The amounts deducted or added in calculating the average total equity award adjustments are as follows: ​ Year ​ ​ Average Year End Fair Value of Equity Awards ​ ​ Year over Year Average Change in Fair Value of Outstanding and Unvested Equity Awards ​ ​ Average Fair Value as of Vesting Date of Equity Awards Granted and Vested in Year ​ ​ Year over Year Average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 ​ Total Average Equity Award Adjustments ​ ​ 2023 ​ ​ $2,503,568 ​ ​ $133,446 ​ ​ $474,306 ​ ​ ($134,872) ​ ​ ($1,220,654) ​ ​ — ​ ​ $1,755,794 ​ ​ 2022 ​ ​ $5,152,809 ​ ​ ($10,410,578) ​ ​ $353,556 ​ ​ ($9,796,698) ​ ​ $0 ​ ​ — ​ ​ ($14,700,911) ​ ​ 2021 ​ ​ $0 ​ ​ $30,477,302 ​ ​ — ​ ​ $9,397,807 ​ ​ $0 ​ ​ — ​ ​ $39,875,109 ​ (5) Cumulative total stockholder return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the NASDAQ Emerging Cloud Index, which we also utilize in the stock performance graph required by Item 201(e) of Regulation S-K included in our 2023 Annual Report. (7) The dollar amounts reported represent the amount of net income (loss) reflected in our audited financial statements for each covered fiscal year.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t>
        </is>
      </c>
      <c r="B6" s="4" t="inlineStr">
        <is>
          <t>(1) The dollar amounts reported in column (b) represent the amount of total compensation reported for Mr. Skates (our “PEO”) for each covered fiscal year in the “Total” column of the Summary Compensation Table for such fiscal year. Please refer to “ Executive Compensation – Executive Compensation Tables – Fiscal Year 2023 Summary Compensation Table (3) The dollar amounts reported in column (d) represent the average of the amounts of total compensation reported for our named executive officers (our “NEOs”) as a group (excluding Mr. Skates, who has served as our PEO since 2012) for each covered fiscal year in the “Total” column of the Summary Compensation Table for such fiscal year. Please refer to “ Executive Compensation – Executive Compensation Tables – Fiscal Year 2023 Summary Compensation Table</t>
        </is>
      </c>
      <c r="C6" s="4" t="inlineStr">
        <is>
          <t xml:space="preserve"> </t>
        </is>
      </c>
      <c r="D6" s="4" t="inlineStr">
        <is>
          <t xml:space="preserve"> </t>
        </is>
      </c>
    </row>
    <row r="7">
      <c r="A7" s="4" t="inlineStr">
        <is>
          <t>Peer Group Issuers, Footnote</t>
        </is>
      </c>
      <c r="B7" s="4" t="inlineStr">
        <is>
          <t xml:space="preserve">(6) Represents the weighted peer group TSR, weighted according to the respective companies’ stock market capitalization at the beginning of each period for which a return is indicated. The peer group used for this purpose is the following published industry index: the NASDAQ Emerging Cloud Index, which we also utilize in the stock performance graph required by Item 201(e) of Regulation S-K included in our 2023 Annual Report. </t>
        </is>
      </c>
      <c r="C7" s="4" t="inlineStr">
        <is>
          <t xml:space="preserve"> </t>
        </is>
      </c>
      <c r="D7" s="4" t="inlineStr">
        <is>
          <t xml:space="preserve"> </t>
        </is>
      </c>
    </row>
    <row r="8">
      <c r="A8" s="4" t="inlineStr">
        <is>
          <t>PEO Total Compensation Amount</t>
        </is>
      </c>
      <c r="B8" s="5" t="n">
        <v>300000</v>
      </c>
      <c r="C8" s="5" t="n">
        <v>450000</v>
      </c>
      <c r="D8" s="5" t="n">
        <v>450000</v>
      </c>
    </row>
    <row r="9">
      <c r="A9" s="4" t="inlineStr">
        <is>
          <t>PEO Actually Paid Compensation Amount</t>
        </is>
      </c>
      <c r="B9" s="5" t="n">
        <v>147456</v>
      </c>
      <c r="C9" s="6" t="n">
        <v>-70416709</v>
      </c>
      <c r="D9" s="6" t="n">
        <v>102026238</v>
      </c>
    </row>
    <row r="10">
      <c r="A10" s="4" t="inlineStr">
        <is>
          <t>Adjustment To PEO Compensation, Footnote</t>
        </is>
      </c>
      <c r="B10" s="4" t="inlineStr">
        <is>
          <t>(2) The dollar amounts reported in column (c) represent the amount of executive “compensation actually paid” (“CAP”) to our PEO, as computed in accordance with Item 402(v) of Regulation S-K for each covered fiscal year. The dollar amounts do not reflect the actual amount of compensation earned or received by or paid to our PEO in each covered fiscal year. Our PEO does not participate in a defined benefit plan, so no adjustment for pension benefits is included in the table below. In accordance with the requirements of Item 402(v) of Regulation S-K, the following adjustments were made to our PEO’s total compensation for each covered fiscal year to determine his CAP: ​ Year ​ ​ Reported Summary Compensation Table Total for PEO ​ ​ Reported Value of Equity Awards (a) ​ ​ Equity Award Adjustments (b) ​ ​ Compensation Actually Paid to PEO ​ ​ 2023 ​ ​ $300,000 ​ ​ $0 ​ ​ ($152,544) ​ ​ $147,456 ​ ​ 2022 ​ ​ $450,000 ​ ​ $0 ​ ​ ($70,866,709) ​ ​ ($70,416,709) ​ ​ 2021 ​ ​ $450,000 ​ ​ $0 ​ ​ $101,576,238 ​ ​ $102,026,238 ​ (a) The grant date fair value of equity awards represents the total of the amounts reported in the “Stock Awards” and “Option Awards” columns in the Summary Compensation Table for each covered fiscal year. (b) The equity award adjustments for each covered fiscal year include the addition (or subtraction, as applicable) of the following: (i) the year-end fair value of any equity awards granted in the covered fiscal year that are outstanding and unvested as of the end of the covered fiscal year; (ii) the amount equal to the change as of the end of the covered fiscal year (from the end of the prior fiscal year) in fair value (whether positive or negative) of any equity awards granted in any prior fiscal year that are outstanding and unvested as of the end of the covered fiscal year; (iii) for equity awards that are granted and vest in the same covered fiscal year, the fair value as of the vesting date; (iv) for equity awards granted in any prior fiscal year for which all applicable vesting conditions were satisfied at the end of or during the covered fiscal year, the amount equal to the change as of the vesting date (from the end of the prior fiscal year) in fair value (whether positive or negative); (v) for equity awards granted in any prior fiscal year that are determined to fail to meet the applicable vesting conditions during the covered fiscal year, a deduction for the amount equal to the fair value at the end of the prior fiscal year; and (vi) the dollar value of any dividends or other earnings paid on stock or option awards in the covered fiscal year prior to the vesting date that are not otherwise included in the total compensation for the covered fiscal year. The valuation assumptions used to calculate the fair values of the stock options held by our PEO that vested during or were outstanding as of the end of each covered fiscal year materially differed from those valuation assumptions disclosed at the time of grant in the following respects: the expected term assumptions varied from seven years to ten years, the stock price volatility assumptions varied from 51.95% to 57.13%, and the risk-free interest rate assumptions varied from 1.09% to 4.75%, depending on the specific stock option the fair value of which was being recalculated. The valuation assumptions used to calculate the fair values of the RSU awards held by our PEO that vested during or were outstanding as of the end of each covered fiscal year did not materially differ from those valuation assumptions disclosed at the time of grant. For the majority of these values, the valuation was based on objective, observable market prices on the closing price on the day of vest. The amounts deducted or added in calculating the equity award adjustments are as follows: ​ Year ​ ​ Year End Fair Value of Equity Awards ​ ​ Year over Year Change in Fair Value of Outstanding and Unvested Equity Awards ​ ​ Fair Value as of Vesting Date of Equity Awards Granted and Vested in Year ​ ​ Year over Year Change in Fair Value of Equity Awards Granted in Prior Years that Vested in Year ​ ​ Fair Value at End of Prior Year of Equity Awards that Failed to Meet Vesting Conditions in Year ​ ​ Value of Dividends or other Earnings Paid on Stock or Option Awards not Otherwise Reflected in Fair Value or Total Compensation ​ ​ Total Equity Award Adjustments ​ ​ 2023 ​ ​ $0 ​ ​ $123,232 ​ ​ $0 ​ ​ ($275,776) ​ ​ $0 ​ ​ — ​ ​ ($152,544) ​ ​ 2022 ​ ​ $0 ​ ​ ($41,690,077) ​ ​ $0 ​ ​ ($29,176,632) ​ ​ $0 ​ ​ — ​ ​ ($70,866,709) ​ ​ 2021 ​ ​ $0 ​ ​ $87,392,626 ​ ​ $0 ​ ​ $14,183,612 ​ ​ $0 ​ ​ — ​ ​ $101,576,238 ​</t>
        </is>
      </c>
      <c r="C10" s="4" t="inlineStr">
        <is>
          <t xml:space="preserve"> </t>
        </is>
      </c>
      <c r="D10" s="4" t="inlineStr">
        <is>
          <t xml:space="preserve"> </t>
        </is>
      </c>
    </row>
    <row r="11">
      <c r="A11" s="4" t="inlineStr">
        <is>
          <t>Non-PEO NEO Average Total Compensation Amount</t>
        </is>
      </c>
      <c r="B11" s="5" t="n">
        <v>3351589</v>
      </c>
      <c r="C11" s="6" t="n">
        <v>7994979</v>
      </c>
      <c r="D11" s="6" t="n">
        <v>771571</v>
      </c>
    </row>
    <row r="12">
      <c r="A12" s="4" t="inlineStr">
        <is>
          <t>Non-PEO NEO Average Compensation Actually Paid Amount</t>
        </is>
      </c>
      <c r="B12" s="5" t="n">
        <v>2242561</v>
      </c>
      <c r="C12" s="6" t="n">
        <v>-14202174</v>
      </c>
      <c r="D12" s="6" t="n">
        <v>40646680</v>
      </c>
    </row>
    <row r="13">
      <c r="A13" s="4" t="inlineStr">
        <is>
          <t>Adjustment to Non-PEO NEO Compensation Footnote</t>
        </is>
      </c>
      <c r="B13" s="4" t="inlineStr">
        <is>
          <t>(4) The dollar amounts reported in column (e) represent the average of the amount of executive “compensation actually paid” to our NEOs as a group (excluding our PEO), as computed in accordance with Item 402(v) of Regulation S-K for each covered fiscal year. The dollar amounts do not reflect the average actual amount of compensation earned or received by or paid to our NEOs as a group (excluding our PEO) in each covered fiscal year. Our NEOs do not participate in a defined benefit plan, so no adjustment for pension benefits is included in the table below. In accordance with the requirements of Item 402(v) of Regulation S-K, the following adjustments were made to the average of the total compensation of our NEOs as a group (excluding our PEO) for each covered fiscal year to determine the CAP, using the same methodology described above in Note 2(b): ​ Year ​ ​ Average Reported Summary Compensation Table Total for Non-PEO Named Executive Officers ​ ​ Average Reported Value of Equity Awards (a) ​ ​ Average Equity Award Adjustments (b) ​ ​ Average Compensation Actually Paid to Non- PEO Named Executive Officers ​ ​ 2023 ​ ​ $3,351,589 ​ ​ 2,864,822 ​ ​ $1,755,794 ​ ​ $2,242,561 ​ ​ 2022 ​ ​ $7,994,979 ​ ​ $7,496,242 ​ ​ ($14,700,911) ​ ​ ($14,202,174) ​ ​ 2021 ​ ​ $771,571 ​ ​ $0 ​ ​ $39,875,109 ​ ​ $40,646,680 ​ (a) The grant date fair value of equity awards represents the total of the amounts reported in the “Stock Awards” and “Option Awards” columns in the Summary Compensation Table for each covered fiscal year. (b) The valuation assumptions used to calculate the fair values of the stock options held by our NEOs as a group (excluding our PEO) that vested during or were outstanding as of the end of each covered fiscal year materially differed from those valuation assumptions disclosed at the time of grant in the following respects: the expected term assumptions varied from five years to ten years, the stock price volatility assumptions varied from 52.0% to 60.60%, and the risk-free interest rate assumptions varied from 0.9% to 4.75%, depending on the specific stock option the fair value of which was being recalculated. The valuation assumptions used to calculate the fair values of the RSU awards held by our NEOs as a group (excluding our PEO) that vested during or were outstanding as of the end of each covered fiscal year did not materially differ from those valuation assumptions disclosed at the time of grant. For the majority of these values, the valuation was based on objective, observable market prices on the closing price on the day of vest. The amounts deducted or added in calculating the average total equity award adjustments are as follows: ​ Year ​ ​ Average Year End Fair Value of Equity Awards ​ ​ Year over Year Average Change in Fair Value of Outstanding and Unvested Equity Awards ​ ​ Average Fair Value as of Vesting Date of Equity Awards Granted and Vested in Year ​ ​ Year over Year Average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 ​ Total Average Equity Award Adjustments ​ ​ 2023 ​ ​ $2,503,568 ​ ​ $133,446 ​ ​ $474,306 ​ ​ ($134,872) ​ ​ ($1,220,654) ​ ​ — ​ ​ $1,755,794 ​ ​ 2022 ​ ​ $5,152,809 ​ ​ ($10,410,578) ​ ​ $353,556 ​ ​ ($9,796,698) ​ ​ $0 ​ ​ — ​ ​ ($14,700,911) ​ ​ 2021 ​ ​ $0 ​ ​ $30,477,302 ​ ​ — ​ ​ $9,397,807 ​ ​ $0 ​ ​ — ​ ​ $39,875,109 ​</t>
        </is>
      </c>
      <c r="C13" s="4" t="inlineStr">
        <is>
          <t xml:space="preserve"> </t>
        </is>
      </c>
      <c r="D13" s="4" t="inlineStr">
        <is>
          <t xml:space="preserve"> </t>
        </is>
      </c>
    </row>
    <row r="14">
      <c r="A14" s="4" t="inlineStr">
        <is>
          <t>Equity Valuation Assumption Difference, Footnote</t>
        </is>
      </c>
      <c r="B14" s="4" t="inlineStr">
        <is>
          <t>(b) The equity award adjustments for each covered fiscal year include the addition (or subtraction, as applicable) of the following: (i) the year-end fair value of any equity awards granted in the covered fiscal year that are outstanding and unvested as of the end of the covered fiscal year; (ii) the amount equal to the change as of the end of the covered fiscal year (from the end of the prior fiscal year) in fair value (whether positive or negative) of any equity awards granted in any prior fiscal year that are outstanding and unvested as of the end of the covered fiscal year; (iii) for equity awards that are granted and vest in the same covered fiscal year, the fair value as of the vesting date; (iv) for equity awards granted in any prior fiscal year for which all applicable vesting conditions were satisfied at the end of or during the covered fiscal year, the amount equal to the change as of the vesting date (from the end of the prior fiscal year) in fair value (whether positive or negative); (v) for equity awards granted in any prior fiscal year that are determined to fail to meet the applicable vesting conditions during the covered fiscal year, a deduction for the amount equal to the fair value at the end of the prior fiscal year; and (vi) the dollar value of any dividends or other earnings paid on stock or option awards in the covered fiscal year prior to the vesting date that are not otherwise included in the total compensation for the covered fiscal year. The valuation assumptions used to calculate the fair values of the stock options held by our PEO that vested during or were outstanding as of the end of each covered fiscal year materially differed from those valuation assumptions disclosed at the time of grant in the following respects: the expected term assumptions varied from seven years to ten years, the stock price volatility assumptions varied from 51.95% to 57.13%, and the risk-free interest rate assumptions varied from 1.09% to 4.75%, depending on the specific stock option the fair value of which was being recalculated. The valuation assumptions used to calculate the fair values of the RSU awards held by our PEO that vested during or were outstanding as of the end of each covered fiscal year did not materially differ from those valuation assumptions disclosed at the time of grant. For the majority of these values, the valuation was based on objective, observable market prices on the closing price on the day of vest. (b) The valuation assumptions used to calculate the fair values of the stock options held by our NEOs as a group (excluding our PEO) that vested during or were outstanding as of the end of each covered fiscal year materially differed from those valuation assumptions disclosed at the time of grant in the following respects: the expected term assumptions varied from five years to ten years, the stock price volatility assumptions varied from 52.0% to 60.60%, and the risk-free interest rate assumptions varied from 0.9% to 4.75%, depending on the specific stock option the fair value of which was being recalculated. The valuation assumptions used to calculate the fair values of the RSU awards held by our NEOs as a group (excluding our PEO) that vested during or were outstanding as of the end of each covered fiscal year did not materially differ from those valuation assumptions disclosed at the time of grant. For the majority of these values, the valuation was based on objective, observable market prices on the closing price on the day of vest.</t>
        </is>
      </c>
      <c r="C14" s="4" t="inlineStr">
        <is>
          <t xml:space="preserve"> </t>
        </is>
      </c>
      <c r="D14" s="4" t="inlineStr">
        <is>
          <t xml:space="preserve"> </t>
        </is>
      </c>
    </row>
    <row r="15">
      <c r="A15" s="4" t="inlineStr">
        <is>
          <t>Compensation Actually Paid vs. Total Shareholder Return</t>
        </is>
      </c>
      <c r="B15" s="4" t="inlineStr">
        <is>
          <t xml:space="preserve">Analysis of Information Presented in Pay-Versus-Performance Table As described in more detail in “ Executive Compensation – Compensation Discussion and Analysis Compensation Actually Paid and Company TSR As reflected by the following graph, the amount of compensation actually paid to our PEO and the average amount of compensation actually paid to our other NEOs as a group (excluding our PEO) is generally aligned with our TSR for the period presented in the Pay-Versus-Performance Table. This alignment of compensation actually paid with our cumulative TSR over the period presented results because a significant portion of the compensation provided to our PEO and our other NEOs is comprised of equity awards, the value of which is dependent on the growth of our common stock price. We believe equity compensation creates an ownership culture among our NEOs that provides an incentive to contribute to the continued growth and development of our business and aligns the interests of our NEOs with those of our stockholders. Generally, we seek to provide the majority of the target total direct compensation opportunity of our PEO and our other NEOs in the form of equity awards, including options to purchase shares of our common stock and restricted stock unit awards. </t>
        </is>
      </c>
      <c r="C15" s="4" t="inlineStr">
        <is>
          <t xml:space="preserve"> </t>
        </is>
      </c>
      <c r="D15" s="4" t="inlineStr">
        <is>
          <t xml:space="preserve"> </t>
        </is>
      </c>
    </row>
    <row r="16">
      <c r="A16" s="4" t="inlineStr">
        <is>
          <t>Compensation Actually Paid vs. Net Income</t>
        </is>
      </c>
      <c r="B16" s="4" t="inlineStr">
        <is>
          <t>Analysis of Information Presented in Pay-Versus-Performance Table As described in more detail in “ Executive Compensation – Compensation Discussion and Analysis Compensation Actually Paid and Net Income (Loss) As reflected in the following graph, the amount of compensation actually paid to our PEO and the average amount of compensation actually paid to our other NEOs as a group (excluding our PEO) decreased significantly in 2022, while our net income (loss) also declined during that period. We have not used net income (loss) as a financial performance measure in our overall executive compensation program, so there is, at best, only an indirect correlation between our profitability and the compensation that we pay to our PEO and our other NEOs. As described in more detail in “ Executive Compensation – Compensation Discussion and Analysis</t>
        </is>
      </c>
      <c r="C16" s="4" t="inlineStr">
        <is>
          <t xml:space="preserve"> </t>
        </is>
      </c>
      <c r="D16" s="4" t="inlineStr">
        <is>
          <t xml:space="preserve"> </t>
        </is>
      </c>
    </row>
    <row r="17">
      <c r="A17" s="4" t="inlineStr">
        <is>
          <t>Compensation Actually Paid vs. Company Selected Measure</t>
        </is>
      </c>
      <c r="B17" s="4" t="inlineStr">
        <is>
          <t>Analysis of Information Presented in Pay-Versus-Performance Table As described in more detail in “ Executive Compensation – Compensation Discussion and Analysis Compensation Actually Paid and GAAP Revenue As reflected in the following graph, the amount of compensation actually paid to our PEO and the average amount of compensation actually paid to our other NEOs as a group (excluding our PEO) decreased significantly in 2022, largely as a result of the decrease in unrealized appreciation in our PEO’s and other NEOs’ outstanding equity awards reflecting the volatility of our stock price during the year, while our revenue has consistently and significantly increased during the past three years. Given our growth-oriented focus, we have used and continue to use revenue as one of the financial performance measures in our short-term incentive compensation program and believe that, for purposes of our long-term incentive compensation program, revenue growth is an important contributing factor to the market’s evaluation of our stock price which is, of course, the key driver for the stock options granted to our PEO and other NEOs.</t>
        </is>
      </c>
      <c r="C17" s="4" t="inlineStr">
        <is>
          <t xml:space="preserve"> </t>
        </is>
      </c>
      <c r="D17" s="4" t="inlineStr">
        <is>
          <t xml:space="preserve"> </t>
        </is>
      </c>
    </row>
    <row r="18">
      <c r="A18" s="4" t="inlineStr">
        <is>
          <t>Total Shareholder Return Vs Peer Group</t>
        </is>
      </c>
      <c r="B18" s="4" t="inlineStr">
        <is>
          <t>Analysis of Information Presented in Pay-Versus-Performance Table As described in more detail in “ Executive Compensation – Compensation Discussion and Analysis Company TSR and Peer Group TSR As reflected by the following graph, our cumulative TSR over the two-year period presented in the Pay-Versus-Performance Table was lower than the cumulative TSR of the peer group presented for this purpose, the NASDAQ Emerging Cloud Index. This noticeably differed from our TSR immediately following our Direct Listing and the TSR of the NASDAQ Emerging Cloud Index. For more information regarding our performance and the companies that the Compensation Committee considers when determining compensation for our PEO and our other NEOs, refer to “ Executive Compensation – Compensation Discussion and Analysis.</t>
        </is>
      </c>
      <c r="C18" s="4" t="inlineStr">
        <is>
          <t xml:space="preserve"> </t>
        </is>
      </c>
      <c r="D18" s="4" t="inlineStr">
        <is>
          <t xml:space="preserve"> </t>
        </is>
      </c>
    </row>
    <row r="19">
      <c r="A19" s="4" t="inlineStr">
        <is>
          <t>Tabular List, Table</t>
        </is>
      </c>
      <c r="B19" s="4" t="inlineStr">
        <is>
          <t xml:space="preserve">Financial Performance Measures For the fiscal years covered by this table, (i) in 2023, we used two financial performance measures, revenue and non-GAAP operating income, in our short-term incentive compensation award program and (ii) in 2022 and 2021 we did not use any financial or other performance measures for our short-term or long-term incentive compensation award programs. Please see our “Compensation Discussion and Analysis – Elements of our Executive Compensation Program – Cash-Based Incentive Compensation” for more information on our most important financial performance measures for the years covered by this table. Tablular List of Financial Performance Measures The following represents a tabular list of the financial performance measures, which in our assessment represent the most important financial performance measures used by us to link compensation actually paid to our PEO and our other NEOs, for the most recently completed fiscal year, to our performance: • Revenue • Non-GAAP operating income </t>
        </is>
      </c>
      <c r="C19" s="4" t="inlineStr">
        <is>
          <t xml:space="preserve"> </t>
        </is>
      </c>
      <c r="D19" s="4" t="inlineStr">
        <is>
          <t xml:space="preserve"> </t>
        </is>
      </c>
    </row>
    <row r="20">
      <c r="A20" s="4" t="inlineStr">
        <is>
          <t>Total Shareholder Return Amount</t>
        </is>
      </c>
      <c r="B20" s="7" t="n">
        <v>23.21</v>
      </c>
      <c r="C20" s="8" t="n">
        <v>22.04</v>
      </c>
      <c r="D20" s="8" t="n">
        <v>96.61</v>
      </c>
    </row>
    <row r="21">
      <c r="A21" s="4" t="inlineStr">
        <is>
          <t>Peer Group Total Shareholder Return Amount</t>
        </is>
      </c>
      <c r="B21" s="8" t="n">
        <v>61.33</v>
      </c>
      <c r="C21" s="8" t="n">
        <v>43.78</v>
      </c>
      <c r="D21" s="8" t="n">
        <v>90.31</v>
      </c>
    </row>
    <row r="22">
      <c r="A22" s="4" t="inlineStr">
        <is>
          <t>Net Income (Loss)</t>
        </is>
      </c>
      <c r="B22" s="5" t="n">
        <v>-90360000</v>
      </c>
      <c r="C22" s="5" t="n">
        <v>-93380000</v>
      </c>
      <c r="D22" s="5" t="n">
        <v>-74980000</v>
      </c>
    </row>
    <row r="23">
      <c r="A23" s="4" t="inlineStr">
        <is>
          <t>Company Selected Measure Amount</t>
        </is>
      </c>
      <c r="B23" s="6" t="n">
        <v>276000000</v>
      </c>
      <c r="C23" s="6" t="n">
        <v>238000000</v>
      </c>
      <c r="D23" s="6" t="n">
        <v>167000000</v>
      </c>
    </row>
    <row r="24">
      <c r="A24" s="4" t="inlineStr">
        <is>
          <t>PEO Name</t>
        </is>
      </c>
      <c r="B24" s="4" t="inlineStr">
        <is>
          <t>Mr. Skates</t>
        </is>
      </c>
      <c r="C24" s="4" t="inlineStr">
        <is>
          <t>Mr. Skates</t>
        </is>
      </c>
      <c r="D24" s="4" t="inlineStr">
        <is>
          <t>Mr. Skates</t>
        </is>
      </c>
    </row>
    <row r="25">
      <c r="A25" s="4" t="inlineStr">
        <is>
          <t>Measure:: 1</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Revenue</t>
        </is>
      </c>
      <c r="C27" s="4" t="inlineStr">
        <is>
          <t xml:space="preserve"> </t>
        </is>
      </c>
      <c r="D27" s="4" t="inlineStr">
        <is>
          <t xml:space="preserve"> </t>
        </is>
      </c>
    </row>
    <row r="28">
      <c r="A28" s="4" t="inlineStr">
        <is>
          <t>Measure:: 2</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Non-GAAP operating income</t>
        </is>
      </c>
      <c r="C30" s="4" t="inlineStr">
        <is>
          <t xml:space="preserve"> </t>
        </is>
      </c>
      <c r="D30" s="4" t="inlineStr">
        <is>
          <t xml:space="preserve"> </t>
        </is>
      </c>
    </row>
    <row r="31">
      <c r="A31" s="4" t="inlineStr">
        <is>
          <t>PEO [Membe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Share-Based Compensation Arrangement by Share-Based Payment Award, Fair Value Assumptions, Expected Term, Minimum</t>
        </is>
      </c>
      <c r="B33" s="4" t="inlineStr">
        <is>
          <t>7 years</t>
        </is>
      </c>
      <c r="C33" s="4" t="inlineStr">
        <is>
          <t xml:space="preserve"> </t>
        </is>
      </c>
      <c r="D33" s="4" t="inlineStr">
        <is>
          <t xml:space="preserve"> </t>
        </is>
      </c>
    </row>
    <row r="34">
      <c r="A34" s="4" t="inlineStr">
        <is>
          <t>Share-Based Compensation Arrangement by Share-Based Payment Award, Fair Value Assumptions, Expected Term, Maximum</t>
        </is>
      </c>
      <c r="B34" s="4" t="inlineStr">
        <is>
          <t>10 years</t>
        </is>
      </c>
      <c r="C34" s="4" t="inlineStr">
        <is>
          <t xml:space="preserve"> </t>
        </is>
      </c>
      <c r="D34" s="4" t="inlineStr">
        <is>
          <t xml:space="preserve"> </t>
        </is>
      </c>
    </row>
    <row r="35">
      <c r="A35" s="4" t="inlineStr">
        <is>
          <t>Share-Based Compensation Arrangement by Share-Based Payment Award, Fair Value Assumptions, Expected Volatility Rate, Minimum</t>
        </is>
      </c>
      <c r="B35" s="9" t="n">
        <v>0.5195</v>
      </c>
      <c r="C35" s="4" t="inlineStr">
        <is>
          <t xml:space="preserve"> </t>
        </is>
      </c>
      <c r="D35" s="4" t="inlineStr">
        <is>
          <t xml:space="preserve"> </t>
        </is>
      </c>
    </row>
    <row r="36">
      <c r="A36" s="4" t="inlineStr">
        <is>
          <t>Share-Based Compensation Arrangement by Share-Based Payment Award, Fair Value Assumptions, Expected Volatility Rate, Maximum</t>
        </is>
      </c>
      <c r="B36" s="9" t="n">
        <v>0.5713</v>
      </c>
      <c r="C36" s="4" t="inlineStr">
        <is>
          <t xml:space="preserve"> </t>
        </is>
      </c>
      <c r="D36" s="4" t="inlineStr">
        <is>
          <t xml:space="preserve"> </t>
        </is>
      </c>
    </row>
    <row r="37">
      <c r="A37" s="4" t="inlineStr">
        <is>
          <t>Share-Based Compensation Arrangement by Share-Based Payment Award, Fair Value Assumptions, Risk Free Interest Rate, Minimum</t>
        </is>
      </c>
      <c r="B37" s="9" t="n">
        <v>0.0109</v>
      </c>
      <c r="C37" s="4" t="inlineStr">
        <is>
          <t xml:space="preserve"> </t>
        </is>
      </c>
      <c r="D37" s="4" t="inlineStr">
        <is>
          <t xml:space="preserve"> </t>
        </is>
      </c>
    </row>
    <row r="38">
      <c r="A38" s="4" t="inlineStr">
        <is>
          <t>Share-Based Compensation Arrangement by Share-Based Payment Award, Fair Value Assumptions, Risk Free Interest Rate, Maximum</t>
        </is>
      </c>
      <c r="B38" s="9" t="n">
        <v>0.0475</v>
      </c>
      <c r="C38" s="4" t="inlineStr">
        <is>
          <t xml:space="preserve"> </t>
        </is>
      </c>
      <c r="D38" s="4" t="inlineStr">
        <is>
          <t xml:space="preserve"> </t>
        </is>
      </c>
    </row>
    <row r="39">
      <c r="A39" s="4" t="inlineStr">
        <is>
          <t>PEO [Member] | Reported Value of Equity Awards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5" t="n">
        <v>0</v>
      </c>
      <c r="C41" s="5" t="n">
        <v>0</v>
      </c>
      <c r="D41" s="5" t="n">
        <v>0</v>
      </c>
    </row>
    <row r="42">
      <c r="A42" s="4" t="inlineStr">
        <is>
          <t>PEO [Member] | Equity Award Adjustments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152544</v>
      </c>
      <c r="C44" s="6" t="n">
        <v>-70866709</v>
      </c>
      <c r="D44" s="6" t="n">
        <v>101576238</v>
      </c>
    </row>
    <row r="45">
      <c r="A45" s="4" t="inlineStr">
        <is>
          <t>PEO [Member] | Year End Fair Value of Equity Awards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Year over Year Change in Fair Value of Outstanding and Unvested Equity Awards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123232</v>
      </c>
      <c r="C50" s="6" t="n">
        <v>-41690077</v>
      </c>
      <c r="D50" s="6" t="n">
        <v>87392626</v>
      </c>
    </row>
    <row r="51">
      <c r="A51" s="4" t="inlineStr">
        <is>
          <t>PEO [Member] | Fair Value as of Vesting Date of Equity Awards Granted and Vested in Year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Year over Year Change in Fair Value of Equity Awards Granted in Prior Years that Vested in Year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275776</v>
      </c>
      <c r="C56" s="6" t="n">
        <v>-29176632</v>
      </c>
      <c r="D56" s="6" t="n">
        <v>14183612</v>
      </c>
    </row>
    <row r="57">
      <c r="A57" s="4" t="inlineStr">
        <is>
          <t>PEO [Member] | Fair Value at End of Prior Year of Equity Awards that Failed to Meet Vesting Conditions in Year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Value of Dividends or Other Earnings Paid on Stock or Option Awards not Otherwise Reflected in Fair Value or Total Compensation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5" t="n">
        <v>0</v>
      </c>
      <c r="C62" s="6" t="n">
        <v>0</v>
      </c>
      <c r="D62" s="6" t="n">
        <v>0</v>
      </c>
    </row>
    <row r="63">
      <c r="A63" s="4" t="inlineStr">
        <is>
          <t>Non-PEO NEO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Share-Based Compensation Arrangement by Share-Based Payment Award, Fair Value Assumptions, Expected Term, Minimum</t>
        </is>
      </c>
      <c r="B65" s="4" t="inlineStr">
        <is>
          <t>5 years</t>
        </is>
      </c>
      <c r="C65" s="4" t="inlineStr">
        <is>
          <t xml:space="preserve"> </t>
        </is>
      </c>
      <c r="D65" s="4" t="inlineStr">
        <is>
          <t xml:space="preserve"> </t>
        </is>
      </c>
    </row>
    <row r="66">
      <c r="A66" s="4" t="inlineStr">
        <is>
          <t>Share-Based Compensation Arrangement by Share-Based Payment Award, Fair Value Assumptions, Expected Term, Maximum</t>
        </is>
      </c>
      <c r="B66" s="4" t="inlineStr">
        <is>
          <t>10 years</t>
        </is>
      </c>
      <c r="C66" s="4" t="inlineStr">
        <is>
          <t xml:space="preserve"> </t>
        </is>
      </c>
      <c r="D66" s="4" t="inlineStr">
        <is>
          <t xml:space="preserve"> </t>
        </is>
      </c>
    </row>
    <row r="67">
      <c r="A67" s="4" t="inlineStr">
        <is>
          <t>Share-Based Compensation Arrangement by Share-Based Payment Award, Fair Value Assumptions, Expected Volatility Rate, Minimum</t>
        </is>
      </c>
      <c r="B67" s="10" t="n">
        <v>0.52</v>
      </c>
      <c r="C67" s="4" t="inlineStr">
        <is>
          <t xml:space="preserve"> </t>
        </is>
      </c>
      <c r="D67" s="4" t="inlineStr">
        <is>
          <t xml:space="preserve"> </t>
        </is>
      </c>
    </row>
    <row r="68">
      <c r="A68" s="4" t="inlineStr">
        <is>
          <t>Share-Based Compensation Arrangement by Share-Based Payment Award, Fair Value Assumptions, Expected Volatility Rate, Maximum</t>
        </is>
      </c>
      <c r="B68" s="9" t="n">
        <v>0.606</v>
      </c>
      <c r="C68" s="4" t="inlineStr">
        <is>
          <t xml:space="preserve"> </t>
        </is>
      </c>
      <c r="D68" s="4" t="inlineStr">
        <is>
          <t xml:space="preserve"> </t>
        </is>
      </c>
    </row>
    <row r="69">
      <c r="A69" s="4" t="inlineStr">
        <is>
          <t>Share-Based Compensation Arrangement by Share-Based Payment Award, Fair Value Assumptions, Risk Free Interest Rate, Minimum</t>
        </is>
      </c>
      <c r="B69" s="9" t="n">
        <v>0.008999999999999999</v>
      </c>
      <c r="C69" s="4" t="inlineStr">
        <is>
          <t xml:space="preserve"> </t>
        </is>
      </c>
      <c r="D69" s="4" t="inlineStr">
        <is>
          <t xml:space="preserve"> </t>
        </is>
      </c>
    </row>
    <row r="70">
      <c r="A70" s="4" t="inlineStr">
        <is>
          <t>Share-Based Compensation Arrangement by Share-Based Payment Award, Fair Value Assumptions, Risk Free Interest Rate, Maximum</t>
        </is>
      </c>
      <c r="B70" s="9" t="n">
        <v>0.0475</v>
      </c>
      <c r="C70" s="4" t="inlineStr">
        <is>
          <t xml:space="preserve"> </t>
        </is>
      </c>
      <c r="D70" s="4" t="inlineStr">
        <is>
          <t xml:space="preserve"> </t>
        </is>
      </c>
    </row>
    <row r="71">
      <c r="A71" s="4" t="inlineStr">
        <is>
          <t>Non-PEO NEO [Member] | Reported Value of Equity Awards [Membe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5" t="n">
        <v>-2864822</v>
      </c>
      <c r="C73" s="6" t="n">
        <v>-7496242</v>
      </c>
      <c r="D73" s="6" t="n">
        <v>0</v>
      </c>
    </row>
    <row r="74">
      <c r="A74" s="4" t="inlineStr">
        <is>
          <t>Non-PEO NEO [Member] | Equity Award Adjustments [Membe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1755794</v>
      </c>
      <c r="C76" s="6" t="n">
        <v>-14700911</v>
      </c>
      <c r="D76" s="6" t="n">
        <v>39875109</v>
      </c>
    </row>
    <row r="77">
      <c r="A77" s="4" t="inlineStr">
        <is>
          <t>Non-PEO NEO [Member] | Year End Fair Value of Equity Awards [Membe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6" t="n">
        <v>2503568</v>
      </c>
      <c r="C79" s="6" t="n">
        <v>5152809</v>
      </c>
      <c r="D79" s="6" t="n">
        <v>0</v>
      </c>
    </row>
    <row r="80">
      <c r="A80" s="4" t="inlineStr">
        <is>
          <t>Non-PEO NEO [Member] | Year over Year Change in Fair Value of Outstanding and Unvested Equity Awards [Member]</t>
        </is>
      </c>
      <c r="B80" s="4" t="inlineStr">
        <is>
          <t xml:space="preserve"> </t>
        </is>
      </c>
      <c r="C80" s="4" t="inlineStr">
        <is>
          <t xml:space="preserve"> </t>
        </is>
      </c>
      <c r="D80" s="4" t="inlineStr">
        <is>
          <t xml:space="preserve"> </t>
        </is>
      </c>
    </row>
    <row r="81">
      <c r="A81" s="3" t="inlineStr">
        <is>
          <t>Pay vs Performance Disclosure</t>
        </is>
      </c>
      <c r="B81" s="4" t="inlineStr">
        <is>
          <t xml:space="preserve"> </t>
        </is>
      </c>
      <c r="C81" s="4" t="inlineStr">
        <is>
          <t xml:space="preserve"> </t>
        </is>
      </c>
      <c r="D81" s="4" t="inlineStr">
        <is>
          <t xml:space="preserve"> </t>
        </is>
      </c>
    </row>
    <row r="82">
      <c r="A82" s="4" t="inlineStr">
        <is>
          <t>Adjustment to Compensation, Amount</t>
        </is>
      </c>
      <c r="B82" s="6" t="n">
        <v>133446</v>
      </c>
      <c r="C82" s="6" t="n">
        <v>-10410578</v>
      </c>
      <c r="D82" s="6" t="n">
        <v>30477302</v>
      </c>
    </row>
    <row r="83">
      <c r="A83" s="4" t="inlineStr">
        <is>
          <t>Non-PEO NEO [Member] | Fair Value as of Vesting Date of Equity Awards Granted and Vested in Year [Member]</t>
        </is>
      </c>
      <c r="B83" s="4" t="inlineStr">
        <is>
          <t xml:space="preserve"> </t>
        </is>
      </c>
      <c r="C83" s="4" t="inlineStr">
        <is>
          <t xml:space="preserve"> </t>
        </is>
      </c>
      <c r="D83" s="4" t="inlineStr">
        <is>
          <t xml:space="preserve"> </t>
        </is>
      </c>
    </row>
    <row r="84">
      <c r="A84" s="3" t="inlineStr">
        <is>
          <t>Pay vs Performance Disclosure</t>
        </is>
      </c>
      <c r="B84" s="4" t="inlineStr">
        <is>
          <t xml:space="preserve"> </t>
        </is>
      </c>
      <c r="C84" s="4" t="inlineStr">
        <is>
          <t xml:space="preserve"> </t>
        </is>
      </c>
      <c r="D84" s="4" t="inlineStr">
        <is>
          <t xml:space="preserve"> </t>
        </is>
      </c>
    </row>
    <row r="85">
      <c r="A85" s="4" t="inlineStr">
        <is>
          <t>Adjustment to Compensation, Amount</t>
        </is>
      </c>
      <c r="B85" s="6" t="n">
        <v>474306</v>
      </c>
      <c r="C85" s="6" t="n">
        <v>353556</v>
      </c>
      <c r="D85" s="6" t="n">
        <v>0</v>
      </c>
    </row>
    <row r="86">
      <c r="A86" s="4" t="inlineStr">
        <is>
          <t>Non-PEO NEO [Member] | Year over Year Change in Fair Value of Equity Awards Granted in Prior Years that Vested in Year [Member]</t>
        </is>
      </c>
      <c r="B86" s="4" t="inlineStr">
        <is>
          <t xml:space="preserve"> </t>
        </is>
      </c>
      <c r="C86" s="4" t="inlineStr">
        <is>
          <t xml:space="preserve"> </t>
        </is>
      </c>
      <c r="D86" s="4" t="inlineStr">
        <is>
          <t xml:space="preserve"> </t>
        </is>
      </c>
    </row>
    <row r="87">
      <c r="A87" s="3" t="inlineStr">
        <is>
          <t>Pay vs Performance Disclosure</t>
        </is>
      </c>
      <c r="B87" s="4" t="inlineStr">
        <is>
          <t xml:space="preserve"> </t>
        </is>
      </c>
      <c r="C87" s="4" t="inlineStr">
        <is>
          <t xml:space="preserve"> </t>
        </is>
      </c>
      <c r="D87" s="4" t="inlineStr">
        <is>
          <t xml:space="preserve"> </t>
        </is>
      </c>
    </row>
    <row r="88">
      <c r="A88" s="4" t="inlineStr">
        <is>
          <t>Adjustment to Compensation, Amount</t>
        </is>
      </c>
      <c r="B88" s="6" t="n">
        <v>-134872</v>
      </c>
      <c r="C88" s="6" t="n">
        <v>-9796698</v>
      </c>
      <c r="D88" s="6" t="n">
        <v>9397807</v>
      </c>
    </row>
    <row r="89">
      <c r="A89" s="4" t="inlineStr">
        <is>
          <t>Non-PEO NEO [Member] | Fair Value at End of Prior Year of Equity Awards that Failed to Meet Vesting Conditions in Year [Member]</t>
        </is>
      </c>
      <c r="B89" s="4" t="inlineStr">
        <is>
          <t xml:space="preserve"> </t>
        </is>
      </c>
      <c r="C89" s="4" t="inlineStr">
        <is>
          <t xml:space="preserve"> </t>
        </is>
      </c>
      <c r="D89" s="4" t="inlineStr">
        <is>
          <t xml:space="preserve"> </t>
        </is>
      </c>
    </row>
    <row r="90">
      <c r="A90" s="3" t="inlineStr">
        <is>
          <t>Pay vs Performance Disclosure</t>
        </is>
      </c>
      <c r="B90" s="4" t="inlineStr">
        <is>
          <t xml:space="preserve"> </t>
        </is>
      </c>
      <c r="C90" s="4" t="inlineStr">
        <is>
          <t xml:space="preserve"> </t>
        </is>
      </c>
      <c r="D90" s="4" t="inlineStr">
        <is>
          <t xml:space="preserve"> </t>
        </is>
      </c>
    </row>
    <row r="91">
      <c r="A91" s="4" t="inlineStr">
        <is>
          <t>Adjustment to Compensation, Amount</t>
        </is>
      </c>
      <c r="B91" s="6" t="n">
        <v>-1220654</v>
      </c>
      <c r="C91" s="6" t="n">
        <v>0</v>
      </c>
      <c r="D91" s="6" t="n">
        <v>0</v>
      </c>
    </row>
    <row r="92">
      <c r="A92" s="4" t="inlineStr">
        <is>
          <t>Non-PEO NEO [Member] | Value of Dividends or Other Earnings Paid on Stock or Option Awards not Otherwise Reflected in Fair Value or Total Compensation [Member]</t>
        </is>
      </c>
      <c r="B92" s="4" t="inlineStr">
        <is>
          <t xml:space="preserve"> </t>
        </is>
      </c>
      <c r="C92" s="4" t="inlineStr">
        <is>
          <t xml:space="preserve"> </t>
        </is>
      </c>
      <c r="D92" s="4" t="inlineStr">
        <is>
          <t xml:space="preserve"> </t>
        </is>
      </c>
    </row>
    <row r="93">
      <c r="A93" s="3" t="inlineStr">
        <is>
          <t>Pay vs Performance Disclosure</t>
        </is>
      </c>
      <c r="B93" s="4" t="inlineStr">
        <is>
          <t xml:space="preserve"> </t>
        </is>
      </c>
      <c r="C93" s="4" t="inlineStr">
        <is>
          <t xml:space="preserve"> </t>
        </is>
      </c>
      <c r="D93" s="4" t="inlineStr">
        <is>
          <t xml:space="preserve"> </t>
        </is>
      </c>
    </row>
    <row r="94">
      <c r="A94" s="4" t="inlineStr">
        <is>
          <t>Adjustment to Compensation, Amount</t>
        </is>
      </c>
      <c r="B94" s="5" t="n">
        <v>0</v>
      </c>
      <c r="C94" s="5" t="n">
        <v>0</v>
      </c>
      <c r="D9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36:47Z</dcterms:created>
  <dcterms:modified xmlns:dcterms="http://purl.org/dc/terms/" xmlns:xsi="http://www.w3.org/2001/XMLSchema-instance" xsi:type="dcterms:W3CDTF">2024-04-15T20:36:47Z</dcterms:modified>
</cp:coreProperties>
</file>